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CONDENSED CONSOLIDATED FINAN" sheetId="6" r:id="rId6"/>
    <s:sheet name="2.  INCOME (LOSS) PER SHARE" sheetId="7" r:id="rId7"/>
    <s:sheet name="3. COMMON STOCK PURCHASE WARRAN" sheetId="8" r:id="rId8"/>
    <s:sheet name="4. INVENTORY" sheetId="9" r:id="rId9"/>
    <s:sheet name="5. LINE OF CREDIT" sheetId="10" r:id="rId10"/>
    <s:sheet name="6. CONCENTRATIONS" sheetId="11" r:id="rId11"/>
    <s:sheet name="7. RELATED PARTY TRANSACTIONS" sheetId="12" r:id="rId12"/>
    <s:sheet name="8. COMMITMENTS AND CONTINGENCIE" sheetId="13" r:id="rId13"/>
    <s:sheet name="9. SUBSEQUENT EVENTS" sheetId="14" r:id="rId14"/>
    <s:sheet name="2. INCOME (LOSS) PER SHARE (Tab" sheetId="15" r:id="rId15"/>
    <s:sheet name="3. COMMON STOCK PURCHASE WARR16" sheetId="16" r:id="rId16"/>
    <s:sheet name="4. INVENTORY (Tables)" sheetId="17" r:id="rId17"/>
    <s:sheet name="2. INCOME (LOSS) PER SHARE -  (" sheetId="18" r:id="rId18"/>
    <s:sheet name="3. COMMON STOCK PURCHASE WARR19" sheetId="19" r:id="rId19"/>
    <s:sheet name="4. INVENTORY (Details)" sheetId="20" r:id="rId20"/>
    <s:sheet name="3. COMMON STOCK PURCHASE WARR21" sheetId="21" r:id="rId21"/>
    <s:sheet name="5. LINE OF CREDIT (Details Narr" sheetId="22" r:id="rId22"/>
    <s:sheet name="6. CONCENTRATIONS (Details Narr" sheetId="23" r:id="rId23"/>
    <s:sheet name="7. RELATED PARTY TRANSACTIONS (" sheetId="24" r:id="rId24"/>
  </s:sheets>
  <s:definedNames/>
  <s:calcPr calcId="124519" calcMode="auto" fullCalcOnLoad="1"/>
</s:workbook>
</file>

<file path=xl/sharedStrings.xml><?xml version="1.0" encoding="utf-8"?>
<sst xmlns="http://schemas.openxmlformats.org/spreadsheetml/2006/main" uniqueCount="231">
  <si>
    <t>Document and Entity Information - shares</t>
  </si>
  <si>
    <t>9 Months Ended</t>
  </si>
  <si>
    <t>Nov. 30, 2015</t>
  </si>
  <si>
    <t>Jan. 11, 2016</t>
  </si>
  <si>
    <t>Document And Entity Information</t>
  </si>
  <si>
    <t>Entity Registrant Name</t>
  </si>
  <si>
    <t>SEYCHELLE ENVIRONMENTAL TECHNOLOGIES INC /CA</t>
  </si>
  <si>
    <t>Entity Central Index Key</t>
  </si>
  <si>
    <t>Document Type</t>
  </si>
  <si>
    <t>10-Q</t>
  </si>
  <si>
    <t>Document Period End Date</t>
  </si>
  <si>
    <t>Nov. 30,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Feb. 28, 2015</t>
  </si>
  <si>
    <t>ASSETS</t>
  </si>
  <si>
    <t>Cash and cash equivalents</t>
  </si>
  <si>
    <t>Accounts receivable, net of allowance for doubtful accounts and sales returns of $13,400</t>
  </si>
  <si>
    <t>Related party receivables</t>
  </si>
  <si>
    <t>Inventory, net</t>
  </si>
  <si>
    <t>Deferred tax assets</t>
  </si>
  <si>
    <t>Prepaid expenses, deposits, and other current assets</t>
  </si>
  <si>
    <t>Total current assets</t>
  </si>
  <si>
    <t>Property and equipment, net</t>
  </si>
  <si>
    <t>Intangible assets, net</t>
  </si>
  <si>
    <t>Other assets</t>
  </si>
  <si>
    <t>Total assets</t>
  </si>
  <si>
    <t>Current Liabilities:</t>
  </si>
  <si>
    <t>Accounts payable and accrued expenses</t>
  </si>
  <si>
    <t>Accrued legal and settlement fees</t>
  </si>
  <si>
    <t xml:space="preserve"> </t>
  </si>
  <si>
    <t>Customer deposits</t>
  </si>
  <si>
    <t>Income taxes payable</t>
  </si>
  <si>
    <t>Capital lease obligation, current portion</t>
  </si>
  <si>
    <t>Total current liabilities</t>
  </si>
  <si>
    <t>Long term Liabilities:</t>
  </si>
  <si>
    <t>Capital lease obligation, net of current</t>
  </si>
  <si>
    <t>Total liabilities</t>
  </si>
  <si>
    <t>STOCKHOLDERS' EQUITY</t>
  </si>
  <si>
    <t>Preferred stock, 6,000,000 shares authorized, none issued or outstanding</t>
  </si>
  <si>
    <t>Common stock $0.001 par value, 50,000,000 shares authorized, 26,352,646 and 25,913,646 issued at November 30, 2015 and February 28, 2015, respectively</t>
  </si>
  <si>
    <t>Less treasury stock at cost, 36,000 and 0 shares at November 30, 2015 and February 28, 2015, respectively</t>
  </si>
  <si>
    <t>Additional paid-in capital</t>
  </si>
  <si>
    <t>Accumulated deficit</t>
  </si>
  <si>
    <t>Total Stockholders' Equity</t>
  </si>
  <si>
    <t>Total liabilities and stockholders' equity</t>
  </si>
  <si>
    <t>Condensed Consolidated Balance Sheets (Parenthetical) - USD ($)</t>
  </si>
  <si>
    <t>CURRENT ASSETS</t>
  </si>
  <si>
    <t>Net of allowance for doubtful accounts</t>
  </si>
  <si>
    <t>Preferred stock, authorized shares</t>
  </si>
  <si>
    <t>Preferred stock, issued shares</t>
  </si>
  <si>
    <t>Preferred stock, outstanding shares</t>
  </si>
  <si>
    <t>Preferred Stock Value</t>
  </si>
  <si>
    <t>Common stock, par value</t>
  </si>
  <si>
    <t>Common stock, authorized shares</t>
  </si>
  <si>
    <t>Common stock, issued shares</t>
  </si>
  <si>
    <t>Condensed Consolidated Statements of Operations (Unaudited) - USD ($)</t>
  </si>
  <si>
    <t>3 Months Ended</t>
  </si>
  <si>
    <t>Nov. 30, 2014</t>
  </si>
  <si>
    <t>Condensed Consolidated Statements Of Income</t>
  </si>
  <si>
    <t>Sales</t>
  </si>
  <si>
    <t>Cost of sales</t>
  </si>
  <si>
    <t>Gross profit</t>
  </si>
  <si>
    <t>OPERATING EXPENSES</t>
  </si>
  <si>
    <t>Selling, General, and Administrative Expenses</t>
  </si>
  <si>
    <t>Archette legal expenses</t>
  </si>
  <si>
    <t>Depreciation and Amortization</t>
  </si>
  <si>
    <t>Total operating expenses</t>
  </si>
  <si>
    <t>Income (Loss) from Operations</t>
  </si>
  <si>
    <t>OTHER INCOME (EXPENSE)</t>
  </si>
  <si>
    <t>Interest income</t>
  </si>
  <si>
    <t>Interest expense</t>
  </si>
  <si>
    <t>Other income (expense)</t>
  </si>
  <si>
    <t>Total other income (expense)</t>
  </si>
  <si>
    <t>Income (loss) before income tax benefit (expense)</t>
  </si>
  <si>
    <t>Income tax benefit (expense)</t>
  </si>
  <si>
    <t>Net Income (Loss)</t>
  </si>
  <si>
    <t>BASIC INCOME (LOSS) PER SHARE</t>
  </si>
  <si>
    <t>DILUTED INCOME (LOSS) PER SHARE</t>
  </si>
  <si>
    <t>BASIC WEIGHTED AVERAGE NUMBER OF SHARES OUTSTANDING</t>
  </si>
  <si>
    <t>DILUTED WEIGHTED AVERAGE NUMBER OF SHARES OUTSTANDING</t>
  </si>
  <si>
    <t>Condensed Consolidated Statements of Cash Flows (Unaudited) - USD ($)</t>
  </si>
  <si>
    <t>OPERATING ACTIVITIES:</t>
  </si>
  <si>
    <t>Net income (loss)</t>
  </si>
  <si>
    <t>Adjustments to reconcile net income (loss) to net cash provided by (used in) operating activities:</t>
  </si>
  <si>
    <t>Depreciation and amortization</t>
  </si>
  <si>
    <t>Stock-based compensation</t>
  </si>
  <si>
    <t>Provision for doubtful accounts</t>
  </si>
  <si>
    <t>Deferred income tax expense (benefit)</t>
  </si>
  <si>
    <t>Changes in operating assets and liabilities:</t>
  </si>
  <si>
    <t>Increase in accounts receivable</t>
  </si>
  <si>
    <t>Increase in related party receivables</t>
  </si>
  <si>
    <t>(Increase) decrease in inventory</t>
  </si>
  <si>
    <t>(Increase) decrease in prepaid expenses, deposits and other assets</t>
  </si>
  <si>
    <t>(Decrease) increase in accounts payable and accrued expenses</t>
  </si>
  <si>
    <t>Decrease in accrued legal and settlement fees</t>
  </si>
  <si>
    <t>Increase in income taxes payable</t>
  </si>
  <si>
    <t>Decrease in customer deposits</t>
  </si>
  <si>
    <t>Net Cash Provided By (Used In) Operating Activities</t>
  </si>
  <si>
    <t>INVESTING ACTIVITIES:</t>
  </si>
  <si>
    <t>Purchase of property and equipment</t>
  </si>
  <si>
    <t>Purchase of intangible assets</t>
  </si>
  <si>
    <t>Net Cash Used In Investing Activities</t>
  </si>
  <si>
    <t>FINANCING ACTIVITIES:</t>
  </si>
  <si>
    <t>Purchase of treasury stock</t>
  </si>
  <si>
    <t>Repayment of capital lease obligations</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Acquisition of equipment under capital leases</t>
  </si>
  <si>
    <t>Cash paid for:</t>
  </si>
  <si>
    <t>Interest</t>
  </si>
  <si>
    <t>Income taxes</t>
  </si>
  <si>
    <t>1. CONDENSED CONSOLIDATED FINANCIAL STATEMENTS</t>
  </si>
  <si>
    <t>Notes to Financial Statements</t>
  </si>
  <si>
    <t>CONDENSED CONSOLIDATED FINANCIAL STATEMENTS</t>
  </si>
  <si>
    <t>NOTE 1: CONDENSED
CONSOLIDATED FINANCIAL STATEMENTS The accompanying condensed consolidated financial
statements have been prepared by Seychelle Environmental Technologies, Inc., and subsidiaries (the "Company") without
audit. In the opinion of management, all adjustments (which include only normal recurring adjustments) necessary to
present fairly the financial position, results of operations, and cash flows at Nov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consolidated financial statements and notes thereto included in the Company's Annual Report on Form 10-K for the
year ended February 28, 2015. The results of operations for the periods ended November 30, 2015 and 2014 are not necessarily
indicative of the operating results for the full fiscal years. The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se condensed consolidated financial statements and the February 28, 2015 consolidated financials included
in the Form 10-K filed on May 26, 2015.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Actual results
could differ from those estimates.</t>
  </si>
  <si>
    <t>2.  INCOME (LOSS) PER SHARE</t>
  </si>
  <si>
    <t>Accounting Policies [Abstract]</t>
  </si>
  <si>
    <t xml:space="preserve">NOTE 2: INCOME (LOSS) PER SHARE Basic income (loss) per common share is computed by dividing net
income (loss) by the weighted average number of common shares outstanding during each period presented. Diluted income
(loss) per share is determined using the weighted average number of common shares outstanding during the period, adjusted for the
dilutive effect of common stock equivalents. In periods when losses are reported, the weighted average number of common
shares outstanding excludes common stock equivalents because their inclusion would be anti-dilutive. The dilutive effect
of outstanding stock options and warrants is reflected in diluted earnings per share by application of the treasury stock method. The denominator for diluted income (loss) per share for the three
and nine month periods ended November 30, 2014 did not include warrants as they would have been anti-dilutive.
For the nine months ended
November 30,
2015 2014
Numerator:
Net income (loss) available to common shareholders $ 1,358,537 $ (688,354 )
Weighted average shares  basic 26,139,612 25,898,446
Net income (loss) per share  basic $ 0.05 $ (0.03 )
Dilutive effect of common stock equivalents:
Warrants 2,640,106 -
Weighted average shares  diluted 28,779,718 25,898,446
Net income (loss) per share  diluted $ 0.05 $ (0.03 )
For the three months ended
November 30,
2015 2014
Numerator:
Net income (loss) available to common shareholders $ 370,962 $ (283,038 )
Weighted average shares  basic 26,372,003 25,913,206
Net income (loss) per share  basic $ 0.01 $ (0.01 )
Dilutive effect of common stock equivalents:
Warrants 3,258,701 -
Weighted average shares  diluted 29,630,704 25,913,206
Net income (loss) per share  diluted $ 0.01 $ (0.01 ) </t>
  </si>
  <si>
    <t>3. COMMON STOCK PURCHASE WARRANTS</t>
  </si>
  <si>
    <t>COMMON STOCK PURCHASE WARRANTS</t>
  </si>
  <si>
    <t>NOTE 3: COMMON STOCK AND STOCK PURCHASE WARRANTS Common Stock During the three month period ended November 30, 2015, 120,000 shares
of restricted common stock were issued to employees and officers of the Company. Additionally, 100,000 and 10,000 shares of restricted
common stock were issued to TAM and vendors, respectively. During the nine month period ended November 30, 2015, 235,000 shares
of restricted common stock were issued to employees and officers of the Company. Additionally, 200,000, 30,000, and 10,000 shares
of restricted common stock were issued to TAM, vendors, and TAM's trustee, respectively. The shares were fully vested upon issuance.
The value recorded in the accompanying condensed consolidated financial statements was based on the estimated fair value of the
stock on the date of the grant and aggregated $73,600 and $156,600 for the three and nine month periods ended November 30, 2015,
respectively. During the nine month period ended November 30, 2014, 60,000 shares
of restricted stock were issued by the Company to employees. 50,000 shares vest over a two year period, with 17,000 shares vested
upon issue, with 17,000 and 16,000 after one and two years, respectively. The other 10,000 shares were fully vested upon issuance.
The value recorded in the accompanying condensed consolidated financial statements was based on the estimated fair value of the
stock on the date of the grant and aggregated $3,800. During the three months ended November 30, 2015, the Company repurchased
36,000 shares of common stock for a costs of $12,280. This repurchase has been recorded as treasury stock and reflected as a reduction
of stockholders equity on the accompanying condensed consolidated balance sheet. Warrants The Company has determined the estimated value
of warrants granted using the Black-Scholes option pricing model. The amount of the expense charged to operations for warrants
was $67,200 and $201,400 for the three and nine month periods ended November 30, 2015, respectively, and $88,175 and $264,525 for
the three and nine month periods ended November 30, 2014, respectively. All outstanding warrants are expected to be
vested in December 2015. A summary of warrant activity for the nine months ended November
30, 2015 is as follows:
Weighted-
Average
Warrants Exercise
Outstanding Price
Outstanding at February 28, 2015 8,407,221 0.21
Granted - -
Exercised - -
Forfeited (2,000,000 ) 0.21
Outstanding at November 30, 2015 6,407,221 0.21
Vested at November 30, 2015 6,086,859 0.21
Exercisable at November 30, 2015 6,086,859 0.21 The following table summarizes significant ranges of outstanding
warrants as of November 30, 2015:
Warrants Outstanding Warrants Exercisable
Weighted Weighted Weighted
Average Average Average
Exercise Number Remaining Exercise Number Exercise
Price Outstanding Life (Years) Price Outstanding Price
$0.21 6,407,221 5.01 $0.21 6,086,859 $0.21</t>
  </si>
  <si>
    <t>4. INVENTORY</t>
  </si>
  <si>
    <t>INVENTORY</t>
  </si>
  <si>
    <t xml:space="preserve">NOTE 4: INVENTORY
The Company's inventory consisted of the following at November 30, 2015 and February 28, 2015:
November 30, 2015
February 28, 2015
Raw materials $ 1,271,218 $ 536,302
Finished goods 700,405 513,189
1,971,623 1,049,491
Reserve for obsolete and slow moving inventory (40,000 ) (40,000 )
$ 1,931,623 $ 1,009,491 </t>
  </si>
  <si>
    <t>5. LINE OF CREDIT</t>
  </si>
  <si>
    <t>LINE OF CREDIT</t>
  </si>
  <si>
    <t>NOTE 5: LINE OF CREDIT As of February 28, 2015, the Company had a line of credit agreement
totaling $500,000, with no outstanding borrowings as of February 28, 2015 or November 30, 2015. The line expired on
September 1, 2015 and was not renewed.</t>
  </si>
  <si>
    <t>6. CONCENTRATIONS</t>
  </si>
  <si>
    <t>CONCENTRATIONS</t>
  </si>
  <si>
    <t>NOTE 6: CONCENTRATIONS Sales to two customers accounted for 61% and 64%, respectively,
of sales for the three and nine month period ended November 30, 2015. Accounts receivable from these two customers amounted to
$702,797 or 84% of accounts receivable as of November 30, 2015. Sales to three customers accounted for 63% and 61% of sales for
the three and nine month periods ended November 30, 2014, respectively. Accounts receivable from these three customers amounted
to $233,000 or 70% of accounts receivable as of November 30, 2014. The Company also had four significant customers at February
28, 2015 who accounted for approximately 76% of net accounts receivable.</t>
  </si>
  <si>
    <t>7. RELATED PARTY TRANSACTIONS</t>
  </si>
  <si>
    <t>RELATED PARTY TRANSACTIONS</t>
  </si>
  <si>
    <t xml:space="preserve">NOTE 7: RELATED PARTY TRANSACTIONS During the three month periods ended November 30, 2015 and 2014,
payments totaling $37,500 and $103,250, respectively, and during the nine month periods ended November 30, 2015 and 2014, payments
totaling $112,500 and $177,250, respectively, were made to TAM Irrevocable Trust ("TAM") for consulting services, in
which Cari Beck, is a trustee as well as the daughter of the Company's CEO, Founder and President. During the three month periods ended November 30, 2015 and 2014,
TAM purchased, on behalf of the Company, $185,000 and $0, respectively, of raw materials, respectively, for related tooling
to a vendor with which it already had a business relationship. During the nine month periods ended November 30, 2015
and 2014, TAM purchased, on behalf of the Company, $393,000 and $0, respectively, of raw materials, and paid $3,500 and $0, respectively,
for related tooling to a vendor with which it already had a business relationship. The Company reimbursed TAM for these outlays
in full during the nine months ended November 30, 2015. During the nine month period ended November 30, 2014, the Company
paid $150,000 to TAM for purchase of intellectual property retained by TAM when the Company was organized in 1998. </t>
  </si>
  <si>
    <t>8. COMMITMENTS AND CONTINGENCIES</t>
  </si>
  <si>
    <t>COMMITMENTS AND CONTINGENCIES</t>
  </si>
  <si>
    <t>NOTE 8: COMMITMENTS AND CONTINGENCIES The Company previously reported that it was involved in a case titled
Letty Garcia v. Carl Palmer, Seychelle Environmental Technologies, Inc., et. al. brought in the Superior Court for the State of
California, San Diego County District. This case was transferred to the Orange County Superior Court for the State of California.
The case was settled on November 16, 2015. The outstanding obligations were paid in full during the three month period ended November
30, 2015. In January 2012, the Company entered into a contract with a distributor
in which it granted exclusive distribution rights for certain new product lines. Subsequently, there was a contract dispute that
has resulted in a lawsuit titled, Archette Wellness Group, dba Functional Water Technologies v. Seychelle Environmental Technologies,
brought in the U.S. District Court, for the Central District of California, Southern Division. The case was settled on March 4,
2015, and such amount was fully provided for as of February 28, 2015. The outstanding obligations were paid in full during
the nine month period ended November 30, 2015. Otherwise, as of November 30, 2015, there are no other legal
proceedings pending or threatened, or judgments entered against the Company or any of its directors or officers in their capacity
as such.</t>
  </si>
  <si>
    <t>9. SUBSEQUENT EVENTS</t>
  </si>
  <si>
    <t>Subsequent Events [Abstract]</t>
  </si>
  <si>
    <t>SUBSEQUENT EVENTS</t>
  </si>
  <si>
    <t>NOTE 9: SUBSEQUENT EVENTS On September 1, 2015, 130,000 shares of restricted common stock
were issued to employees and officers of the Company. Additionally, 100,000 shares of restricted common stock were issued
to TAM. The Company also re-purchased 16,000 shares from a stockholder. The line of credit (see Note 5) expired on September 1, 2015 and
was not renewed.</t>
  </si>
  <si>
    <t>2. INCOME (LOSS) PER SHARE (Tables)</t>
  </si>
  <si>
    <t>Basic and Diluted income (loss) per share</t>
  </si>
  <si>
    <t xml:space="preserve">For the nine months ended
November 30,
2015 2014
Numerator:
Net income (loss) available to common shareholders $ 1,358,537 $ (688,354 )
Weighted average shares  basic 26,139,612 25,898,446
Net income (loss) per share  basic $ 0.05 $ (0.03 )
Dilutive effect of common stock equivalents:
Warrants 2,640,106 -
Weighted average shares  diluted 28,779,718 25,898,446
Net income (loss) per share  diluted $ 0.05 $ (0.03 )
For the three months ended
November 30,
2015 2014
Numerator:
Net income (loss) available to common shareholders $ 370,962 $ (283,038 )
Weighted average shares  basic 26,372,003 25,913,206
Net income (loss) per share  basic $ 0.01 $ (0.01 )
Dilutive effect of common stock equivalents:
Warrants 3,258,701 -
Weighted average shares  diluted 29,630,704 25,913,206
Net income (loss) per share  diluted $ 0.01 $ (0.01 ) </t>
  </si>
  <si>
    <t>3. COMMON STOCK PURCHASE WARRANTS (Tables)</t>
  </si>
  <si>
    <t>Common Stock Purchase Warrants Tables</t>
  </si>
  <si>
    <t>Summary of warrant activity</t>
  </si>
  <si>
    <t xml:space="preserve">Weighted-
Average
Warrants Exercise
Outstanding Price
Outstanding at February 28, 2015 8,407,221 0.21
Granted - -
Exercised - -
Forfeited (2,000,000 ) 0.21
Outstanding at November 30, 2015 6,407,221 0.21
Vested at November 30, 2015 6,086,859 0.21
Exercisable at November 30,, 2015 6,086,859 0.21 </t>
  </si>
  <si>
    <t>Significant ranges of outstanding warrants</t>
  </si>
  <si>
    <t>Warrants Outstanding Warrants Exercisable
Weighted Weighted Weighted
Average Average Average
Exercise Number Remaining Exercise Number Exercise
Price Outstanding Life (Years) Price Outstanding Price
$0.21 6,407,221 5.01 $0.21 6,086,859 $0.21</t>
  </si>
  <si>
    <t>4. INVENTORY (Tables)</t>
  </si>
  <si>
    <t>Inventory Tables</t>
  </si>
  <si>
    <t>Inventory</t>
  </si>
  <si>
    <t xml:space="preserve">The Company's inventory consisted of the following at November 30, 2015 and February 28, 2015:
November 30, 2015
February 28, 2015
Raw materials $ 1,271,218 $ 536,302
Finished goods 700,405 513,189
1,971,623 1,049,491
Reserve for obsolete and slow moving inventory (40,000 ) (40,000 )
$ 1,931,623 $ 1,009,491 </t>
  </si>
  <si>
    <t>2. INCOME (LOSS) PER SHARE -  (Details) - USD ($)</t>
  </si>
  <si>
    <t>Numerator:</t>
  </si>
  <si>
    <t>Net Income (Loss) available to common shareholders</t>
  </si>
  <si>
    <t>Weighted average shares, basic</t>
  </si>
  <si>
    <t>Net income (loss) per share, basic</t>
  </si>
  <si>
    <t>Dilutive effect of common stock equivalents:</t>
  </si>
  <si>
    <t>Warrants</t>
  </si>
  <si>
    <t>Weighted average shares, diluted</t>
  </si>
  <si>
    <t>Net income (loss) per share, diluted</t>
  </si>
  <si>
    <t>3. COMMON STOCK PURCHASE WARRANTS (Details) - 9 months ended Nov. 30, 2015 - $ / shares</t>
  </si>
  <si>
    <t>Total</t>
  </si>
  <si>
    <t>Common Stock Purchase Warrants Details</t>
  </si>
  <si>
    <t>Warrants Outstanding at February 28, 2015</t>
  </si>
  <si>
    <t>Warrants, Granted</t>
  </si>
  <si>
    <t>Warrants, Exercised</t>
  </si>
  <si>
    <t>Warrants, Forfeited</t>
  </si>
  <si>
    <t>Warrants, Outstanding at November 30, 2015</t>
  </si>
  <si>
    <t>Vested at November 30, 2015</t>
  </si>
  <si>
    <t>Exercisable at November 30, 2015</t>
  </si>
  <si>
    <t>Warrants Outstanding</t>
  </si>
  <si>
    <t>Remaining Life in years of Warrants Outstanding</t>
  </si>
  <si>
    <t>5 years 1 month 15 days</t>
  </si>
  <si>
    <t>Warrants Weighted Average Exercise Price per Share</t>
  </si>
  <si>
    <t>Warrants Weighted Average Exercise Price per Share, Outstanding at August 31, 2015</t>
  </si>
  <si>
    <t>Weighted Average Exercise Price Warrants Exercisable at August 31, 2015</t>
  </si>
  <si>
    <t>4. INVENTORY (Details) - USD ($)</t>
  </si>
  <si>
    <t>Inventory Details</t>
  </si>
  <si>
    <t>Raw materials</t>
  </si>
  <si>
    <t>Finished goods</t>
  </si>
  <si>
    <t>Reserve for obsolete and slow moving inventory</t>
  </si>
  <si>
    <t>Inventory, Net</t>
  </si>
  <si>
    <t>3. COMMON STOCK PURCHASE WARRANTS (Details Narrative) - USD ($)</t>
  </si>
  <si>
    <t>Common Stock Purchase Warrants Details Narrative</t>
  </si>
  <si>
    <t>Expense charged to operations for warrants</t>
  </si>
  <si>
    <t>5. LINE OF CREDIT (Details Narrative) - USD ($)</t>
  </si>
  <si>
    <t>Line Of Credit Details Narrative</t>
  </si>
  <si>
    <t>Available Line of Credit</t>
  </si>
  <si>
    <t>Company borrowings against line of credit</t>
  </si>
  <si>
    <t>Expiration of line of credit</t>
  </si>
  <si>
    <t>Sep. 1,
		2015</t>
  </si>
  <si>
    <t>6. CONCENTRATIONS (Details Narrative) - USD ($)</t>
  </si>
  <si>
    <t>Concentrations Details Narrative</t>
  </si>
  <si>
    <t>Percentage of sales attributable to two customers</t>
  </si>
  <si>
    <t>61.00%</t>
  </si>
  <si>
    <t>64.00%</t>
  </si>
  <si>
    <t>Amount of accounts receivable from two customers</t>
  </si>
  <si>
    <t>84.00%</t>
  </si>
  <si>
    <t>Percentage of sales attributable to three customers</t>
  </si>
  <si>
    <t>63.00%</t>
  </si>
  <si>
    <t>Amount of accounts receivable from three customers</t>
  </si>
  <si>
    <t>Percentage of accounts receivable from three customers</t>
  </si>
  <si>
    <t>70.00%</t>
  </si>
  <si>
    <t>Percentage of sales attributable to four customers</t>
  </si>
  <si>
    <t>76.00%</t>
  </si>
  <si>
    <t>7. RELATED PARTY TRANSACTIONS (Details Narrative) - USD ($)</t>
  </si>
  <si>
    <t>Related Party Transactions Details Narrative</t>
  </si>
  <si>
    <t>Payments to Irrevocable Trust for consulting services in which Cari Beck is a trustee as well as the daughter of the Company's President</t>
  </si>
  <si>
    <t>Puchase of raw materials by TAM</t>
  </si>
  <si>
    <t>Payment for related tooling</t>
  </si>
  <si>
    <t>Payment for intellectual property retained by TAM when company was organized in 1998</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567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6352646</v>
      </c>
    </row>
    <row r="15" spans="1:3">
      <c r="A15" s="4" t="s">
        <v>24</v>
      </c>
      <c r="B15" s="5" t="s">
        <v>25</v>
      </c>
    </row>
    <row r="16" spans="1:3">
      <c r="A16" s="4" t="s">
        <v>26</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171</v>
      </c>
      <c r="B1" s="2" t="s">
        <v>71</v>
      </c>
      <c r="D1" s="2" t="s">
        <v>1</v>
      </c>
    </row>
    <row r="2" spans="1:5">
      <c r="B2" s="2" t="s">
        <v>2</v>
      </c>
      <c r="C2" s="2" t="s">
        <v>72</v>
      </c>
      <c r="D2" s="2" t="s">
        <v>2</v>
      </c>
      <c r="E2" s="2" t="s">
        <v>72</v>
      </c>
    </row>
    <row r="3" spans="1:5">
      <c r="A3" s="3" t="s">
        <v>172</v>
      </c>
    </row>
    <row r="4" spans="1:5">
      <c r="A4" s="4" t="s">
        <v>173</v>
      </c>
      <c r="B4" s="7" t="n">
        <v>370962</v>
      </c>
      <c r="C4" s="7" t="n">
        <v>-283038</v>
      </c>
      <c r="D4" s="7" t="n">
        <v>1358537</v>
      </c>
      <c r="E4" s="7" t="n">
        <v>-688354</v>
      </c>
    </row>
    <row r="5" spans="1:5">
      <c r="A5" s="4" t="s">
        <v>174</v>
      </c>
      <c r="B5" s="6" t="n">
        <v>26372003</v>
      </c>
      <c r="C5" s="6" t="n">
        <v>25913206</v>
      </c>
      <c r="D5" s="6" t="n">
        <v>26139612</v>
      </c>
      <c r="E5" s="6" t="n">
        <v>25898446</v>
      </c>
    </row>
    <row r="6" spans="1:5">
      <c r="A6" s="4" t="s">
        <v>175</v>
      </c>
      <c r="B6" s="9" t="n">
        <v>0.01</v>
      </c>
      <c r="C6" s="9" t="n">
        <v>-0.01</v>
      </c>
      <c r="D6" s="9" t="n">
        <v>0.05</v>
      </c>
      <c r="E6" s="9" t="n">
        <v>-0.03</v>
      </c>
    </row>
    <row r="7" spans="1:5">
      <c r="A7" s="3" t="s">
        <v>176</v>
      </c>
    </row>
    <row r="8" spans="1:5">
      <c r="A8" s="4" t="s">
        <v>177</v>
      </c>
      <c r="B8" s="7" t="n">
        <v>3258701</v>
      </c>
      <c r="C8" s="4" t="s">
        <v>44</v>
      </c>
      <c r="D8" s="7" t="n">
        <v>2640106</v>
      </c>
      <c r="E8" s="4" t="s">
        <v>44</v>
      </c>
    </row>
    <row r="9" spans="1:5">
      <c r="A9" s="4" t="s">
        <v>178</v>
      </c>
      <c r="B9" s="6" t="n">
        <v>29630704</v>
      </c>
      <c r="C9" s="6" t="n">
        <v>25913206</v>
      </c>
      <c r="D9" s="6" t="n">
        <v>28779718</v>
      </c>
      <c r="E9" s="6" t="n">
        <v>25898446</v>
      </c>
    </row>
    <row r="10" spans="1:5">
      <c r="A10" s="4" t="s">
        <v>179</v>
      </c>
      <c r="B10" s="9" t="n">
        <v>0.01</v>
      </c>
      <c r="C10" s="9" t="n">
        <v>-0.01</v>
      </c>
      <c r="D10" s="9" t="n">
        <v>0.05</v>
      </c>
      <c r="E10" s="9" t="n">
        <v>-0.03</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9"/>
  </cols>
  <sheetData>
    <row r="1" spans="1:3">
      <c r="A1" s="1" t="s">
        <v>180</v>
      </c>
      <c r="B1" s="2" t="s">
        <v>181</v>
      </c>
      <c r="C1" s="2" t="s">
        <v>181</v>
      </c>
    </row>
    <row r="2" spans="1:3">
      <c r="A2" s="3" t="s">
        <v>182</v>
      </c>
    </row>
    <row r="3" spans="1:3">
      <c r="A3" s="4" t="s">
        <v>183</v>
      </c>
      <c r="B3" s="6" t="n">
        <v>8407221</v>
      </c>
    </row>
    <row r="4" spans="1:3">
      <c r="A4" s="4" t="s">
        <v>184</v>
      </c>
      <c r="B4" s="4" t="s">
        <v>44</v>
      </c>
    </row>
    <row r="5" spans="1:3">
      <c r="A5" s="4" t="s">
        <v>185</v>
      </c>
      <c r="B5" s="4" t="s">
        <v>44</v>
      </c>
    </row>
    <row r="6" spans="1:3">
      <c r="A6" s="4" t="s">
        <v>186</v>
      </c>
      <c r="B6" s="6" t="n">
        <v>2000000</v>
      </c>
    </row>
    <row r="7" spans="1:3">
      <c r="A7" s="4" t="s">
        <v>187</v>
      </c>
      <c r="B7" s="6" t="n">
        <v>6407221</v>
      </c>
    </row>
    <row r="8" spans="1:3">
      <c r="A8" s="4" t="s">
        <v>188</v>
      </c>
      <c r="C8" s="6" t="n">
        <v>6086859</v>
      </c>
    </row>
    <row r="9" spans="1:3">
      <c r="A9" s="4" t="s">
        <v>189</v>
      </c>
      <c r="C9" s="6" t="n">
        <v>6086859</v>
      </c>
    </row>
    <row r="10" spans="1:3">
      <c r="A10" s="4" t="s">
        <v>190</v>
      </c>
      <c r="C10" s="6" t="n">
        <v>6407221</v>
      </c>
    </row>
    <row r="11" spans="1:3">
      <c r="A11" s="4" t="s">
        <v>191</v>
      </c>
      <c r="B11" s="4" t="s">
        <v>192</v>
      </c>
    </row>
    <row r="12" spans="1:3">
      <c r="A12" s="4" t="s">
        <v>193</v>
      </c>
      <c r="B12" s="9" t="n">
        <v>0.21</v>
      </c>
      <c r="C12" s="9" t="n">
        <v>0.21</v>
      </c>
    </row>
    <row r="13" spans="1:3">
      <c r="A13" s="4" t="s">
        <v>194</v>
      </c>
      <c r="B13" s="9" t="n">
        <v>0.21</v>
      </c>
    </row>
    <row r="14" spans="1:3">
      <c r="A14" s="4" t="s">
        <v>195</v>
      </c>
      <c r="C14" s="9" t="n">
        <v>0.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66352</v>
      </c>
      <c r="C3" s="7" t="n">
        <v>1514534</v>
      </c>
    </row>
    <row r="4" spans="1:3">
      <c r="A4" s="4" t="s">
        <v>31</v>
      </c>
      <c r="B4" s="6" t="n">
        <v>837919</v>
      </c>
      <c r="C4" s="6" t="n">
        <v>284121</v>
      </c>
    </row>
    <row r="5" spans="1:3">
      <c r="A5" s="4" t="s">
        <v>32</v>
      </c>
      <c r="B5" s="6" t="n">
        <v>35005</v>
      </c>
      <c r="C5" s="6" t="n">
        <v>12601</v>
      </c>
    </row>
    <row r="6" spans="1:3">
      <c r="A6" s="4" t="s">
        <v>33</v>
      </c>
      <c r="B6" s="6" t="n">
        <v>1931623</v>
      </c>
      <c r="C6" s="6" t="n">
        <v>1009491</v>
      </c>
    </row>
    <row r="7" spans="1:3">
      <c r="A7" s="4" t="s">
        <v>34</v>
      </c>
      <c r="B7" s="6" t="n">
        <v>201218</v>
      </c>
      <c r="C7" s="6" t="n">
        <v>629838</v>
      </c>
    </row>
    <row r="8" spans="1:3">
      <c r="A8" s="4" t="s">
        <v>35</v>
      </c>
      <c r="B8" s="6" t="n">
        <v>170024</v>
      </c>
      <c r="C8" s="6" t="n">
        <v>174052</v>
      </c>
    </row>
    <row r="9" spans="1:3">
      <c r="A9" s="4" t="s">
        <v>36</v>
      </c>
      <c r="B9" s="6" t="n">
        <v>5042141</v>
      </c>
      <c r="C9" s="6" t="n">
        <v>3624637</v>
      </c>
    </row>
    <row r="10" spans="1:3">
      <c r="A10" s="4" t="s">
        <v>37</v>
      </c>
      <c r="B10" s="6" t="n">
        <v>203024</v>
      </c>
      <c r="C10" s="6" t="n">
        <v>162107</v>
      </c>
    </row>
    <row r="11" spans="1:3">
      <c r="A11" s="4" t="s">
        <v>38</v>
      </c>
      <c r="B11" s="6" t="n">
        <v>151343</v>
      </c>
      <c r="C11" s="6" t="n">
        <v>152643</v>
      </c>
    </row>
    <row r="12" spans="1:3">
      <c r="A12" s="4" t="s">
        <v>34</v>
      </c>
      <c r="B12" s="6" t="n">
        <v>611314</v>
      </c>
      <c r="C12" s="6" t="n">
        <v>611314</v>
      </c>
    </row>
    <row r="13" spans="1:3">
      <c r="A13" s="4" t="s">
        <v>39</v>
      </c>
      <c r="B13" s="6" t="n">
        <v>15651</v>
      </c>
      <c r="C13" s="6" t="n">
        <v>25491</v>
      </c>
    </row>
    <row r="14" spans="1:3">
      <c r="A14" s="4" t="s">
        <v>40</v>
      </c>
      <c r="B14" s="6" t="n">
        <v>6023473</v>
      </c>
      <c r="C14" s="6" t="n">
        <v>4576192</v>
      </c>
    </row>
    <row r="15" spans="1:3">
      <c r="A15" s="3" t="s">
        <v>41</v>
      </c>
    </row>
    <row r="16" spans="1:3">
      <c r="A16" s="4" t="s">
        <v>42</v>
      </c>
      <c r="B16" s="7" t="n">
        <v>319343</v>
      </c>
      <c r="C16" s="6" t="n">
        <v>238009</v>
      </c>
    </row>
    <row r="17" spans="1:3">
      <c r="A17" s="4" t="s">
        <v>43</v>
      </c>
      <c r="B17" s="4" t="s">
        <v>44</v>
      </c>
      <c r="C17" s="6" t="n">
        <v>532103</v>
      </c>
    </row>
    <row r="18" spans="1:3">
      <c r="A18" s="4" t="s">
        <v>45</v>
      </c>
      <c r="B18" s="7" t="n">
        <v>12907</v>
      </c>
      <c r="C18" s="6" t="n">
        <v>119215</v>
      </c>
    </row>
    <row r="19" spans="1:3">
      <c r="A19" s="4" t="s">
        <v>46</v>
      </c>
      <c r="B19" s="6" t="n">
        <v>277200</v>
      </c>
    </row>
    <row r="20" spans="1:3">
      <c r="A20" s="4" t="s">
        <v>47</v>
      </c>
      <c r="B20" s="6" t="n">
        <v>11527</v>
      </c>
      <c r="C20" s="6" t="n">
        <v>5639</v>
      </c>
    </row>
    <row r="21" spans="1:3">
      <c r="A21" s="4" t="s">
        <v>48</v>
      </c>
      <c r="B21" s="6" t="n">
        <v>620977</v>
      </c>
      <c r="C21" s="6" t="n">
        <v>894966</v>
      </c>
    </row>
    <row r="22" spans="1:3">
      <c r="A22" s="3" t="s">
        <v>49</v>
      </c>
    </row>
    <row r="23" spans="1:3">
      <c r="A23" s="4" t="s">
        <v>50</v>
      </c>
      <c r="B23" s="6" t="n">
        <v>20597</v>
      </c>
      <c r="C23" s="6" t="n">
        <v>4081</v>
      </c>
    </row>
    <row r="24" spans="1:3">
      <c r="A24" s="4" t="s">
        <v>51</v>
      </c>
      <c r="B24" s="6" t="n">
        <v>641574</v>
      </c>
      <c r="C24" s="6" t="n">
        <v>899047</v>
      </c>
    </row>
    <row r="25" spans="1:3">
      <c r="A25" s="3" t="s">
        <v>52</v>
      </c>
    </row>
    <row r="26" spans="1:3">
      <c r="A26" s="4" t="s">
        <v>53</v>
      </c>
      <c r="B26" s="6" t="n">
        <v>0</v>
      </c>
      <c r="C26" s="6" t="n">
        <v>0</v>
      </c>
    </row>
    <row r="27" spans="1:3">
      <c r="A27" s="4" t="s">
        <v>54</v>
      </c>
      <c r="B27" s="6" t="n">
        <v>26389</v>
      </c>
      <c r="C27" s="7" t="n">
        <v>25914</v>
      </c>
    </row>
    <row r="28" spans="1:3">
      <c r="A28" s="4" t="s">
        <v>55</v>
      </c>
      <c r="B28" s="6" t="n">
        <v>-12280</v>
      </c>
      <c r="C28" s="4" t="s">
        <v>44</v>
      </c>
    </row>
    <row r="29" spans="1:3">
      <c r="A29" s="4" t="s">
        <v>56</v>
      </c>
      <c r="B29" s="6" t="n">
        <v>8815625</v>
      </c>
      <c r="C29" s="7" t="n">
        <v>8457603</v>
      </c>
    </row>
    <row r="30" spans="1:3">
      <c r="A30" s="4" t="s">
        <v>57</v>
      </c>
      <c r="B30" s="6" t="n">
        <v>-3447835</v>
      </c>
      <c r="C30" s="6" t="n">
        <v>-4806372</v>
      </c>
    </row>
    <row r="31" spans="1:3">
      <c r="A31" s="4" t="s">
        <v>58</v>
      </c>
      <c r="B31" s="6" t="n">
        <v>5381899</v>
      </c>
      <c r="C31" s="6" t="n">
        <v>3677145</v>
      </c>
    </row>
    <row r="32" spans="1:3">
      <c r="A32" s="4" t="s">
        <v>59</v>
      </c>
      <c r="B32" s="7" t="n">
        <v>6023473</v>
      </c>
      <c r="C32" s="7" t="n">
        <v>45761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96</v>
      </c>
      <c r="B1" s="2" t="s">
        <v>2</v>
      </c>
      <c r="C1" s="2" t="s">
        <v>28</v>
      </c>
    </row>
    <row r="2" spans="1:3">
      <c r="A2" s="3" t="s">
        <v>197</v>
      </c>
    </row>
    <row r="3" spans="1:3">
      <c r="A3" s="4" t="s">
        <v>198</v>
      </c>
      <c r="B3" s="7" t="n">
        <v>1271218</v>
      </c>
      <c r="C3" s="7" t="n">
        <v>536302</v>
      </c>
    </row>
    <row r="4" spans="1:3">
      <c r="A4" s="4" t="s">
        <v>199</v>
      </c>
      <c r="B4" s="6" t="n">
        <v>700405</v>
      </c>
      <c r="C4" s="6" t="n">
        <v>513189</v>
      </c>
    </row>
    <row r="5" spans="1:3">
      <c r="A5" s="4" t="s">
        <v>169</v>
      </c>
      <c r="B5" s="6" t="n">
        <v>1971623</v>
      </c>
      <c r="C5" s="6" t="n">
        <v>1049491</v>
      </c>
    </row>
    <row r="6" spans="1:3">
      <c r="A6" s="4" t="s">
        <v>200</v>
      </c>
      <c r="B6" s="6" t="n">
        <v>-40000</v>
      </c>
      <c r="C6" s="6" t="n">
        <v>-40000</v>
      </c>
    </row>
    <row r="7" spans="1:3">
      <c r="A7" s="4" t="s">
        <v>201</v>
      </c>
      <c r="B7" s="7" t="n">
        <v>1931623</v>
      </c>
      <c r="C7" s="7" t="n">
        <v>100949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02</v>
      </c>
      <c r="B1" s="2" t="s">
        <v>71</v>
      </c>
      <c r="D1" s="2" t="s">
        <v>1</v>
      </c>
    </row>
    <row r="2" spans="1:5">
      <c r="B2" s="2" t="s">
        <v>2</v>
      </c>
      <c r="C2" s="2" t="s">
        <v>72</v>
      </c>
      <c r="D2" s="2" t="s">
        <v>2</v>
      </c>
      <c r="E2" s="2" t="s">
        <v>72</v>
      </c>
    </row>
    <row r="3" spans="1:5">
      <c r="A3" s="3" t="s">
        <v>203</v>
      </c>
    </row>
    <row r="4" spans="1:5">
      <c r="A4" s="4" t="s">
        <v>204</v>
      </c>
      <c r="B4" s="7" t="n">
        <v>67200</v>
      </c>
      <c r="C4" s="7" t="n">
        <v>88175</v>
      </c>
      <c r="D4" s="7" t="n">
        <v>201400</v>
      </c>
      <c r="E4" s="7" t="n">
        <v>2645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s="1" t="s">
        <v>205</v>
      </c>
      <c r="B1" s="2" t="s">
        <v>1</v>
      </c>
    </row>
    <row r="2" spans="1:4">
      <c r="B2" s="2" t="s">
        <v>72</v>
      </c>
      <c r="C2" s="2" t="s">
        <v>2</v>
      </c>
      <c r="D2" s="2" t="s">
        <v>28</v>
      </c>
    </row>
    <row r="3" spans="1:4">
      <c r="A3" s="3" t="s">
        <v>206</v>
      </c>
    </row>
    <row r="4" spans="1:4">
      <c r="A4" s="4" t="s">
        <v>207</v>
      </c>
      <c r="C4" s="7" t="n">
        <v>500000</v>
      </c>
      <c r="D4" s="7" t="n">
        <v>500000</v>
      </c>
    </row>
    <row r="5" spans="1:4">
      <c r="A5" s="4" t="s">
        <v>208</v>
      </c>
      <c r="C5" s="7" t="n">
        <v>0</v>
      </c>
      <c r="D5" s="7" t="n">
        <v>0</v>
      </c>
    </row>
    <row r="6" spans="1:4">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11</v>
      </c>
      <c r="B1" s="2" t="s">
        <v>71</v>
      </c>
      <c r="D1" s="2" t="s">
        <v>1</v>
      </c>
    </row>
    <row r="2" spans="1:5">
      <c r="B2" s="2" t="s">
        <v>2</v>
      </c>
      <c r="C2" s="2" t="s">
        <v>72</v>
      </c>
      <c r="D2" s="2" t="s">
        <v>2</v>
      </c>
      <c r="E2" s="2" t="s">
        <v>72</v>
      </c>
    </row>
    <row r="3" spans="1:5">
      <c r="A3" s="3" t="s">
        <v>212</v>
      </c>
    </row>
    <row r="4" spans="1:5">
      <c r="A4" s="4" t="s">
        <v>213</v>
      </c>
      <c r="B4" s="4" t="s">
        <v>214</v>
      </c>
      <c r="D4" s="4" t="s">
        <v>215</v>
      </c>
    </row>
    <row r="5" spans="1:5">
      <c r="A5" s="4" t="s">
        <v>216</v>
      </c>
      <c r="B5" s="7" t="n">
        <v>702797</v>
      </c>
      <c r="D5" s="7" t="n">
        <v>166861</v>
      </c>
    </row>
    <row r="6" spans="1:5">
      <c r="A6" s="4" t="s">
        <v>213</v>
      </c>
      <c r="B6" s="4" t="s">
        <v>217</v>
      </c>
    </row>
    <row r="7" spans="1:5">
      <c r="A7" s="4" t="s">
        <v>218</v>
      </c>
      <c r="C7" s="4" t="s">
        <v>219</v>
      </c>
      <c r="E7" s="4" t="s">
        <v>214</v>
      </c>
    </row>
    <row r="8" spans="1:5">
      <c r="A8" s="4" t="s">
        <v>220</v>
      </c>
      <c r="C8" s="7" t="n">
        <v>233000</v>
      </c>
    </row>
    <row r="9" spans="1:5">
      <c r="A9" s="4" t="s">
        <v>221</v>
      </c>
      <c r="C9" s="4" t="s">
        <v>222</v>
      </c>
    </row>
    <row r="10" spans="1:5">
      <c r="A10" s="4" t="s">
        <v>223</v>
      </c>
      <c r="D10" s="4" t="s">
        <v>22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5</v>
      </c>
      <c r="B1" s="2" t="s">
        <v>71</v>
      </c>
      <c r="D1" s="2" t="s">
        <v>1</v>
      </c>
    </row>
    <row r="2" spans="1:5">
      <c r="B2" s="2" t="s">
        <v>2</v>
      </c>
      <c r="C2" s="2" t="s">
        <v>72</v>
      </c>
      <c r="D2" s="2" t="s">
        <v>2</v>
      </c>
      <c r="E2" s="2" t="s">
        <v>72</v>
      </c>
    </row>
    <row r="3" spans="1:5">
      <c r="A3" s="3" t="s">
        <v>226</v>
      </c>
    </row>
    <row r="4" spans="1:5">
      <c r="A4" s="4" t="s">
        <v>227</v>
      </c>
      <c r="B4" s="7" t="n">
        <v>37500</v>
      </c>
      <c r="C4" s="7" t="n">
        <v>103250</v>
      </c>
      <c r="D4" s="7" t="n">
        <v>112500</v>
      </c>
      <c r="E4" s="7" t="n">
        <v>177250</v>
      </c>
    </row>
    <row r="5" spans="1:5">
      <c r="A5" s="4" t="s">
        <v>228</v>
      </c>
      <c r="B5" s="6" t="n">
        <v>185000</v>
      </c>
      <c r="C5" s="6" t="n">
        <v>0</v>
      </c>
      <c r="D5" s="6" t="n">
        <v>393000</v>
      </c>
      <c r="E5" s="6" t="n">
        <v>0</v>
      </c>
    </row>
    <row r="6" spans="1:5">
      <c r="A6" s="4" t="s">
        <v>229</v>
      </c>
      <c r="B6" s="7" t="n">
        <v>3500</v>
      </c>
      <c r="C6" s="7" t="n">
        <v>0</v>
      </c>
    </row>
    <row r="7" spans="1:5">
      <c r="A7" s="4" t="s">
        <v>230</v>
      </c>
      <c r="D7" s="7" t="n">
        <v>393000</v>
      </c>
      <c r="E7" s="7" t="n">
        <v>1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0</v>
      </c>
      <c r="B1" s="2" t="s">
        <v>2</v>
      </c>
      <c r="C1" s="2" t="s">
        <v>28</v>
      </c>
    </row>
    <row r="2" spans="1:3">
      <c r="A2" s="3" t="s">
        <v>61</v>
      </c>
    </row>
    <row r="3" spans="1:3">
      <c r="A3" s="4" t="s">
        <v>62</v>
      </c>
      <c r="B3" s="7" t="n">
        <v>13400</v>
      </c>
      <c r="C3" s="7" t="n">
        <v>3400</v>
      </c>
    </row>
    <row r="4" spans="1:3">
      <c r="A4" s="3" t="s">
        <v>52</v>
      </c>
    </row>
    <row r="5" spans="1:3">
      <c r="A5" s="4" t="s">
        <v>63</v>
      </c>
      <c r="B5" s="6" t="n">
        <v>6000000</v>
      </c>
      <c r="C5" s="6" t="n">
        <v>6000000</v>
      </c>
    </row>
    <row r="6" spans="1:3">
      <c r="A6" s="4" t="s">
        <v>64</v>
      </c>
      <c r="B6" s="6" t="n">
        <v>0</v>
      </c>
      <c r="C6" s="6" t="n">
        <v>0</v>
      </c>
    </row>
    <row r="7" spans="1:3">
      <c r="A7" s="4" t="s">
        <v>65</v>
      </c>
      <c r="B7" s="6" t="n">
        <v>0</v>
      </c>
      <c r="C7" s="6" t="n">
        <v>0</v>
      </c>
    </row>
    <row r="8" spans="1:3">
      <c r="A8" s="4" t="s">
        <v>66</v>
      </c>
      <c r="B8" s="7" t="n">
        <v>0</v>
      </c>
      <c r="C8" s="7" t="n">
        <v>0</v>
      </c>
    </row>
    <row r="9" spans="1:3">
      <c r="A9" s="4" t="s">
        <v>67</v>
      </c>
      <c r="B9" s="8" t="n">
        <v>0.001</v>
      </c>
      <c r="C9" s="8" t="n">
        <v>0.001</v>
      </c>
    </row>
    <row r="10" spans="1:3">
      <c r="A10" s="4" t="s">
        <v>68</v>
      </c>
      <c r="B10" s="6" t="n">
        <v>50000000</v>
      </c>
      <c r="C10" s="6" t="n">
        <v>50000000</v>
      </c>
    </row>
    <row r="11" spans="1:3">
      <c r="A11" s="4" t="s">
        <v>69</v>
      </c>
      <c r="B11" s="6" t="n">
        <v>26352646</v>
      </c>
      <c r="C11" s="6" t="n">
        <v>259136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246064</v>
      </c>
      <c r="C4" s="7" t="n">
        <v>1287814</v>
      </c>
      <c r="D4" s="7" t="n">
        <v>8318076</v>
      </c>
      <c r="E4" s="7" t="n">
        <v>3162328</v>
      </c>
    </row>
    <row r="5" spans="1:5">
      <c r="A5" s="4" t="s">
        <v>75</v>
      </c>
      <c r="B5" s="6" t="n">
        <v>1696850</v>
      </c>
      <c r="C5" s="6" t="n">
        <v>724997</v>
      </c>
      <c r="D5" s="6" t="n">
        <v>4084591</v>
      </c>
      <c r="E5" s="6" t="n">
        <v>1730478</v>
      </c>
    </row>
    <row r="6" spans="1:5">
      <c r="A6" s="4" t="s">
        <v>76</v>
      </c>
      <c r="B6" s="6" t="n">
        <v>1549214</v>
      </c>
      <c r="C6" s="6" t="n">
        <v>562817</v>
      </c>
      <c r="D6" s="6" t="n">
        <v>4233485</v>
      </c>
      <c r="E6" s="6" t="n">
        <v>1431850</v>
      </c>
    </row>
    <row r="7" spans="1:5">
      <c r="A7" s="3" t="s">
        <v>77</v>
      </c>
    </row>
    <row r="8" spans="1:5">
      <c r="A8" s="4" t="s">
        <v>78</v>
      </c>
      <c r="B8" s="6" t="n">
        <v>651839</v>
      </c>
      <c r="C8" s="6" t="n">
        <v>507951</v>
      </c>
      <c r="D8" s="6" t="n">
        <v>1771355</v>
      </c>
      <c r="E8" s="6" t="n">
        <v>1695471</v>
      </c>
    </row>
    <row r="9" spans="1:5">
      <c r="A9" s="4" t="s">
        <v>79</v>
      </c>
      <c r="B9" s="6" t="n">
        <v>308494</v>
      </c>
      <c r="C9" s="6" t="n">
        <v>487210</v>
      </c>
      <c r="D9" s="6" t="n">
        <v>344078</v>
      </c>
      <c r="E9" s="6" t="n">
        <v>792986</v>
      </c>
    </row>
    <row r="10" spans="1:5">
      <c r="A10" s="4" t="s">
        <v>80</v>
      </c>
      <c r="B10" s="6" t="n">
        <v>23280</v>
      </c>
      <c r="C10" s="6" t="n">
        <v>16827</v>
      </c>
      <c r="D10" s="6" t="n">
        <v>52574</v>
      </c>
      <c r="E10" s="6" t="n">
        <v>46402</v>
      </c>
    </row>
    <row r="11" spans="1:5">
      <c r="A11" s="4" t="s">
        <v>81</v>
      </c>
      <c r="B11" s="6" t="n">
        <v>983613</v>
      </c>
      <c r="C11" s="6" t="n">
        <v>1011988</v>
      </c>
      <c r="D11" s="6" t="n">
        <v>2168007</v>
      </c>
      <c r="E11" s="6" t="n">
        <v>2534859</v>
      </c>
    </row>
    <row r="12" spans="1:5">
      <c r="A12" s="4" t="s">
        <v>82</v>
      </c>
      <c r="B12" s="6" t="n">
        <v>565601</v>
      </c>
      <c r="C12" s="6" t="n">
        <v>-449171</v>
      </c>
      <c r="D12" s="6" t="n">
        <v>2065478</v>
      </c>
      <c r="E12" s="6" t="n">
        <v>-1103009</v>
      </c>
    </row>
    <row r="13" spans="1:5">
      <c r="A13" s="3" t="s">
        <v>83</v>
      </c>
    </row>
    <row r="14" spans="1:5">
      <c r="A14" s="4" t="s">
        <v>84</v>
      </c>
      <c r="B14" s="6" t="n">
        <v>9</v>
      </c>
      <c r="C14" s="6" t="n">
        <v>947</v>
      </c>
      <c r="D14" s="6" t="n">
        <v>237</v>
      </c>
      <c r="E14" s="6" t="n">
        <v>3718</v>
      </c>
    </row>
    <row r="15" spans="1:5">
      <c r="A15" s="4" t="s">
        <v>85</v>
      </c>
      <c r="B15" s="6" t="n">
        <v>-304</v>
      </c>
      <c r="C15" s="6" t="n">
        <v>-401</v>
      </c>
      <c r="D15" s="6" t="n">
        <v>-437</v>
      </c>
      <c r="E15" s="6" t="n">
        <v>-849</v>
      </c>
    </row>
    <row r="16" spans="1:5">
      <c r="A16" s="4" t="s">
        <v>86</v>
      </c>
      <c r="B16" s="6" t="n">
        <v>-1533</v>
      </c>
      <c r="C16" s="6" t="n">
        <v>7201</v>
      </c>
      <c r="D16" s="6" t="n">
        <v>-921</v>
      </c>
      <c r="E16" s="6" t="n">
        <v>9740</v>
      </c>
    </row>
    <row r="17" spans="1:5">
      <c r="A17" s="4" t="s">
        <v>87</v>
      </c>
      <c r="B17" s="6" t="n">
        <v>-1828</v>
      </c>
      <c r="C17" s="6" t="n">
        <v>7747</v>
      </c>
      <c r="D17" s="6" t="n">
        <v>-1121</v>
      </c>
      <c r="E17" s="6" t="n">
        <v>12609</v>
      </c>
    </row>
    <row r="18" spans="1:5">
      <c r="A18" s="4" t="s">
        <v>88</v>
      </c>
      <c r="B18" s="6" t="n">
        <v>563773</v>
      </c>
      <c r="C18" s="6" t="n">
        <v>-441424</v>
      </c>
      <c r="D18" s="6" t="n">
        <v>2064357</v>
      </c>
      <c r="E18" s="6" t="n">
        <v>-1090400</v>
      </c>
    </row>
    <row r="19" spans="1:5">
      <c r="A19" s="4" t="s">
        <v>89</v>
      </c>
      <c r="B19" s="6" t="n">
        <v>-192811</v>
      </c>
      <c r="C19" s="6" t="n">
        <v>158386</v>
      </c>
      <c r="D19" s="6" t="n">
        <v>-705820</v>
      </c>
      <c r="E19" s="6" t="n">
        <v>402046</v>
      </c>
    </row>
    <row r="20" spans="1:5">
      <c r="A20" s="4" t="s">
        <v>90</v>
      </c>
      <c r="B20" s="7" t="n">
        <v>370962</v>
      </c>
      <c r="C20" s="7" t="n">
        <v>-283038</v>
      </c>
      <c r="D20" s="7" t="n">
        <v>1358537</v>
      </c>
      <c r="E20" s="7" t="n">
        <v>-688354</v>
      </c>
    </row>
    <row r="21" spans="1:5">
      <c r="A21" s="4" t="s">
        <v>91</v>
      </c>
      <c r="B21" s="9" t="n">
        <v>0.01</v>
      </c>
      <c r="C21" s="9" t="n">
        <v>-0.01</v>
      </c>
      <c r="D21" s="9" t="n">
        <v>0.05</v>
      </c>
      <c r="E21" s="9" t="n">
        <v>-0.03</v>
      </c>
    </row>
    <row r="22" spans="1:5">
      <c r="A22" s="4" t="s">
        <v>92</v>
      </c>
      <c r="B22" s="9" t="n">
        <v>0.01</v>
      </c>
      <c r="C22" s="9" t="n">
        <v>-0.01</v>
      </c>
      <c r="D22" s="9" t="n">
        <v>0.05</v>
      </c>
      <c r="E22" s="9" t="n">
        <v>-0.03</v>
      </c>
    </row>
    <row r="23" spans="1:5">
      <c r="A23" s="4" t="s">
        <v>93</v>
      </c>
      <c r="B23" s="6" t="n">
        <v>26372003</v>
      </c>
      <c r="C23" s="6" t="n">
        <v>25913206</v>
      </c>
      <c r="D23" s="6" t="n">
        <v>26139612</v>
      </c>
      <c r="E23" s="6" t="n">
        <v>25898446</v>
      </c>
    </row>
    <row r="24" spans="1:5">
      <c r="A24" s="4" t="s">
        <v>94</v>
      </c>
      <c r="B24" s="6" t="n">
        <v>29630705</v>
      </c>
      <c r="C24" s="6" t="n">
        <v>25913206</v>
      </c>
      <c r="D24" s="6" t="n">
        <v>28779718</v>
      </c>
      <c r="E24" s="6" t="n">
        <v>25898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97</v>
      </c>
      <c r="B4" s="7" t="n">
        <v>1358537</v>
      </c>
      <c r="C4" s="7" t="n">
        <v>-688354</v>
      </c>
    </row>
    <row r="5" spans="1:3">
      <c r="A5" s="3" t="s">
        <v>98</v>
      </c>
    </row>
    <row r="6" spans="1:3">
      <c r="A6" s="4" t="s">
        <v>99</v>
      </c>
      <c r="B6" s="6" t="n">
        <v>52574</v>
      </c>
      <c r="C6" s="6" t="n">
        <v>46402</v>
      </c>
    </row>
    <row r="7" spans="1:3">
      <c r="A7" s="4" t="s">
        <v>100</v>
      </c>
      <c r="B7" s="7" t="n">
        <v>358497</v>
      </c>
      <c r="C7" s="6" t="n">
        <v>302325</v>
      </c>
    </row>
    <row r="8" spans="1:3">
      <c r="A8" s="4" t="s">
        <v>101</v>
      </c>
      <c r="B8" s="4" t="s">
        <v>44</v>
      </c>
      <c r="C8" s="6" t="n">
        <v>9900</v>
      </c>
    </row>
    <row r="9" spans="1:3">
      <c r="A9" s="4" t="s">
        <v>102</v>
      </c>
      <c r="B9" s="7" t="n">
        <v>428620</v>
      </c>
      <c r="C9" s="6" t="n">
        <v>-401846</v>
      </c>
    </row>
    <row r="10" spans="1:3">
      <c r="A10" s="3" t="s">
        <v>103</v>
      </c>
    </row>
    <row r="11" spans="1:3">
      <c r="A11" s="4" t="s">
        <v>104</v>
      </c>
      <c r="B11" s="6" t="n">
        <v>-553798</v>
      </c>
      <c r="C11" s="6" t="n">
        <v>-12692</v>
      </c>
    </row>
    <row r="12" spans="1:3">
      <c r="A12" s="4" t="s">
        <v>105</v>
      </c>
      <c r="B12" s="6" t="n">
        <v>-22404</v>
      </c>
      <c r="C12" s="6" t="n">
        <v>5597</v>
      </c>
    </row>
    <row r="13" spans="1:3">
      <c r="A13" s="4" t="s">
        <v>106</v>
      </c>
      <c r="B13" s="6" t="n">
        <v>-922132</v>
      </c>
      <c r="C13" s="6" t="n">
        <v>-60189</v>
      </c>
    </row>
    <row r="14" spans="1:3">
      <c r="A14" s="4" t="s">
        <v>107</v>
      </c>
      <c r="B14" s="6" t="n">
        <v>13868</v>
      </c>
      <c r="C14" s="6" t="n">
        <v>-83262</v>
      </c>
    </row>
    <row r="15" spans="1:3">
      <c r="A15" s="4" t="s">
        <v>108</v>
      </c>
      <c r="B15" s="6" t="n">
        <v>81334</v>
      </c>
      <c r="C15" s="7" t="n">
        <v>75128</v>
      </c>
    </row>
    <row r="16" spans="1:3">
      <c r="A16" s="4" t="s">
        <v>109</v>
      </c>
      <c r="B16" s="6" t="n">
        <v>-532103</v>
      </c>
      <c r="C16" s="4" t="s">
        <v>44</v>
      </c>
    </row>
    <row r="17" spans="1:3">
      <c r="A17" s="4" t="s">
        <v>110</v>
      </c>
      <c r="B17" s="6" t="n">
        <v>277200</v>
      </c>
      <c r="C17" s="4" t="s">
        <v>44</v>
      </c>
    </row>
    <row r="18" spans="1:3">
      <c r="A18" s="4" t="s">
        <v>111</v>
      </c>
      <c r="B18" s="6" t="n">
        <v>-106308</v>
      </c>
      <c r="C18" s="7" t="n">
        <v>42913</v>
      </c>
    </row>
    <row r="19" spans="1:3">
      <c r="A19" s="4" t="s">
        <v>112</v>
      </c>
      <c r="B19" s="6" t="n">
        <v>433885</v>
      </c>
      <c r="C19" s="6" t="n">
        <v>-764078</v>
      </c>
    </row>
    <row r="20" spans="1:3">
      <c r="A20" s="3" t="s">
        <v>113</v>
      </c>
    </row>
    <row r="21" spans="1:3">
      <c r="A21" s="4" t="s">
        <v>114</v>
      </c>
      <c r="B21" s="7" t="n">
        <v>-66191</v>
      </c>
      <c r="C21" s="6" t="n">
        <v>-43887</v>
      </c>
    </row>
    <row r="22" spans="1:3">
      <c r="A22" s="4" t="s">
        <v>115</v>
      </c>
      <c r="B22" s="4" t="s">
        <v>44</v>
      </c>
      <c r="C22" s="6" t="n">
        <v>-150434</v>
      </c>
    </row>
    <row r="23" spans="1:3">
      <c r="A23" s="4" t="s">
        <v>116</v>
      </c>
      <c r="B23" s="7" t="n">
        <v>-66191</v>
      </c>
      <c r="C23" s="7" t="n">
        <v>-194321</v>
      </c>
    </row>
    <row r="24" spans="1:3">
      <c r="A24" s="3" t="s">
        <v>117</v>
      </c>
    </row>
    <row r="25" spans="1:3">
      <c r="A25" s="4" t="s">
        <v>118</v>
      </c>
      <c r="B25" s="6" t="n">
        <v>-12280</v>
      </c>
      <c r="C25" s="4" t="s">
        <v>44</v>
      </c>
    </row>
    <row r="26" spans="1:3">
      <c r="A26" s="4" t="s">
        <v>119</v>
      </c>
      <c r="B26" s="6" t="n">
        <v>-3596</v>
      </c>
      <c r="C26" s="7" t="n">
        <v>-2817</v>
      </c>
    </row>
    <row r="27" spans="1:3">
      <c r="A27" s="4" t="s">
        <v>120</v>
      </c>
      <c r="B27" s="6" t="n">
        <v>-15876</v>
      </c>
      <c r="C27" s="6" t="n">
        <v>-2817</v>
      </c>
    </row>
    <row r="28" spans="1:3">
      <c r="A28" s="4" t="s">
        <v>121</v>
      </c>
      <c r="B28" s="6" t="n">
        <v>351818</v>
      </c>
      <c r="C28" s="6" t="n">
        <v>-961216</v>
      </c>
    </row>
    <row r="29" spans="1:3">
      <c r="A29" s="4" t="s">
        <v>122</v>
      </c>
      <c r="B29" s="6" t="n">
        <v>1514534</v>
      </c>
      <c r="C29" s="6" t="n">
        <v>2971825</v>
      </c>
    </row>
    <row r="30" spans="1:3">
      <c r="A30" s="4" t="s">
        <v>123</v>
      </c>
      <c r="B30" s="6" t="n">
        <v>1866352</v>
      </c>
      <c r="C30" s="7" t="n">
        <v>2010609</v>
      </c>
    </row>
    <row r="31" spans="1:3">
      <c r="A31" s="3" t="s">
        <v>124</v>
      </c>
    </row>
    <row r="32" spans="1:3">
      <c r="A32" s="4" t="s">
        <v>125</v>
      </c>
      <c r="B32" s="6" t="n">
        <v>26000</v>
      </c>
      <c r="C32" s="4" t="s">
        <v>44</v>
      </c>
    </row>
    <row r="33" spans="1:3">
      <c r="A33" s="3" t="s">
        <v>126</v>
      </c>
    </row>
    <row r="34" spans="1:3">
      <c r="A34" s="4" t="s">
        <v>127</v>
      </c>
      <c r="B34" s="7" t="n">
        <v>437</v>
      </c>
      <c r="C34" s="7" t="n">
        <v>849</v>
      </c>
    </row>
    <row r="35" spans="1:3">
      <c r="A35" s="4" t="s">
        <v>128</v>
      </c>
      <c r="B35" s="4" t="s">
        <v>44</v>
      </c>
      <c r="C35"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3</v>
      </c>
      <c r="B1" s="2" t="s">
        <v>1</v>
      </c>
    </row>
    <row r="2" spans="1:2">
      <c r="B2" s="2" t="s">
        <v>2</v>
      </c>
    </row>
    <row r="3" spans="1:2">
      <c r="A3" s="3" t="s">
        <v>134</v>
      </c>
    </row>
    <row r="4" spans="1:2">
      <c r="A4" s="4" t="s">
        <v>91</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1. CONDENSED CONSOLIDATED FINAN</vt:lpstr>
      <vt:lpstr>2.  INCOME (LOSS) PER SHARE</vt:lpstr>
      <vt:lpstr>3. COMMON STOCK PURCHASE WARRAN</vt:lpstr>
      <vt:lpstr>4. INVENTORY</vt:lpstr>
      <vt:lpstr>5. LINE OF CREDIT</vt:lpstr>
      <vt:lpstr>6. CONCENTRATIONS</vt:lpstr>
      <vt:lpstr>7. RELATED PARTY TRANSACTIONS</vt:lpstr>
      <vt:lpstr>8. COMMITMENTS AND CONTINGENCIE</vt:lpstr>
      <vt:lpstr>9. SUBSEQUENT EVENTS</vt:lpstr>
      <vt:lpstr>2. INCOME (LOSS) PER SHARE (Tab</vt:lpstr>
      <vt:lpstr>3. COMMON STOCK PURCHASE WARR16</vt:lpstr>
      <vt:lpstr>4. INVENTORY (Tables)</vt:lpstr>
      <vt:lpstr>2. INCOME (LOSS) PER SHARE -  (</vt:lpstr>
      <vt:lpstr>3. COMMON STOCK PURCHASE WARR19</vt:lpstr>
      <vt:lpstr>4. INVENTORY (Details)</vt:lpstr>
      <vt:lpstr>3. COMMON STOCK PURCHASE WARR21</vt:lpstr>
      <vt:lpstr>5. LINE OF CREDIT (Details Narr</vt:lpstr>
      <vt:lpstr>6. CONCENTRATIONS (Details Narr</vt:lpstr>
      <vt:lpstr>7.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7:18:23Z</dcterms:created>
  <dcterms:modified xmlns:dcterms="http://purl.org/dc/terms/" xmlns:xsi="http://www.w3.org/2001/XMLSchema-instance" xsi:type="dcterms:W3CDTF">2016-01-12T17:18:23Z</dcterms:modified>
  <dc:title xmlns:dc="http://purl.org/dc/elements/1.1/">Untitled</dc:title>
  <dc:description xmlns:dc="http://purl.org/dc/elements/1.1/"/>
  <dc:subject xmlns:dc="http://purl.org/dc/elements/1.1/"/>
  <cp:keywords/>
  <cp:category/>
</cp:coreProperties>
</file>